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1 RCM Inc. /DE</t>
        </is>
      </c>
    </row>
    <row r="8">
      <c r="A8" s="4" t="inlineStr">
        <is>
          <t>Entity Central Index Key</t>
        </is>
      </c>
      <c r="B8" s="4" t="inlineStr">
        <is>
          <t>00019108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Disclosure (1) Value of Fixed $100 Investment Based On: Year Summary Compensation Table Total for PEO Compensation Actually Paid for PEO (2)(3) Average Summary Compensation Table Total for Non-PEO NEOs Average Compensation Actually Paid for Non-PEO NEOs (3)(4) R1 RCM Total Shareholder Return (5) NYSE Composite Total Shareholder Return (6) Net Income (Loss) Adjusted EBITDA (7) 2022 $7,621,575 $(12,868,704) $3,871,634 $304,063 $84 $109 $(57,600,000) $425,500,000 2021 $15,817,911 $31,825,685 $2,468,423 $6,271,044 $196 $123 $97,200,000 $343,600,000 2020 $4,794,578 $37,523,887 $1,341,914 $4,293,655 $185 $104 $117,100,000 $240,000,000</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R1’s principal executive officer (“PEO”) for FY2020 through FY2022 was Joseph Flanagan. R1’s other, non-PEO, named executive officers (“NEOs”) for FY2020 were Rachel Wilson, Richard B. Evans, Jr., and Gary Long. R1’s other, non-PEO, NEOs for FY2021 were Rachel Wilson, Gary Long, John Sparby, and Vijay Kotte. R1’s other, non-PEO, NEOs for FY2022 were Lee Rivas, Rachel Wilson, Gary Long, and John Sparby.</t>
        </is>
      </c>
      <c r="C6" s="4" t="inlineStr">
        <is>
          <t xml:space="preserve"> </t>
        </is>
      </c>
      <c r="D6" s="4" t="inlineStr">
        <is>
          <t xml:space="preserve"> </t>
        </is>
      </c>
    </row>
    <row r="7">
      <c r="A7" s="4" t="inlineStr">
        <is>
          <t>Peer Group Issuers, Footnote [Text Block]</t>
        </is>
      </c>
      <c r="B7" s="4" t="inlineStr">
        <is>
          <t>Cumulative total shareholder returns calculated for NYSE Composite Index based on an assumed $100 investment as of 12/31/2019 and the reinvestment of any issued dividends.</t>
        </is>
      </c>
      <c r="C7" s="4" t="inlineStr">
        <is>
          <t xml:space="preserve"> </t>
        </is>
      </c>
      <c r="D7" s="4" t="inlineStr">
        <is>
          <t xml:space="preserve"> </t>
        </is>
      </c>
    </row>
    <row r="8">
      <c r="A8" s="4" t="inlineStr">
        <is>
          <t>PEO Total Compensation Amount</t>
        </is>
      </c>
      <c r="B8" s="5" t="n">
        <v>7621575</v>
      </c>
      <c r="C8" s="5" t="n">
        <v>15817911</v>
      </c>
      <c r="D8" s="5" t="n">
        <v>4794578</v>
      </c>
    </row>
    <row r="9">
      <c r="A9" s="4" t="inlineStr">
        <is>
          <t>PEO Actually Paid Compensation Amount</t>
        </is>
      </c>
      <c r="B9" s="5" t="n">
        <v>-12868704</v>
      </c>
      <c r="C9" s="6" t="n">
        <v>31825685</v>
      </c>
      <c r="D9" s="6" t="n">
        <v>37523887</v>
      </c>
    </row>
    <row r="10">
      <c r="A10" s="4" t="inlineStr">
        <is>
          <t>Adjustment To PEO Compensation, Footnote [Text Block]</t>
        </is>
      </c>
      <c r="B10" s="4" t="inlineStr">
        <is>
          <t>PEO "CAP" Calculation Detail Year Compensation Element 2020 2021 2022 SCT Reported Total Compensation $ 4,794,578 $ 15,817,911 $ 7,621,575 Aggregate SCT Reported Equity Compensation (-) $ (3,741,493) $ (13,166,182) $ (5,000,016) Year-End Fair Value of Awards Granted During the FY &amp; Outstanding (+) $ 6,574,298 $ 17,472,860 $ 1,008,482 Year-Over-Year Change in Fair Value of Awards Granted During Prior Years &amp; Outstanding (+/-) $ 4,232,168 $ 10,348,549 $ (16,648,053) Vesting Date Fair Value of Awards Granted &amp; Vested During the Covered FY (+) $ — $ 1,156,374 $ — Year-Over-Year Change in Fair Value of Awards Granted During Prior Years &amp; Vesting During Covered FY (+/-) $ 25,664,336 $ 196,173 $ 149,308 Prior FYE Value of Awards Determined to Fail to Meet Vesting Conditions During Covered FY (-) $ — $ — $ — "Compensation Actually Paid" Determination $ 37,523,887 $ 31,825,685 $ (12,868,704)</t>
        </is>
      </c>
      <c r="C10" s="4" t="inlineStr">
        <is>
          <t xml:space="preserve"> </t>
        </is>
      </c>
      <c r="D10" s="4" t="inlineStr">
        <is>
          <t xml:space="preserve"> </t>
        </is>
      </c>
    </row>
    <row r="11">
      <c r="A11" s="4" t="inlineStr">
        <is>
          <t>Non-PEO NEO Average Total Compensation Amount</t>
        </is>
      </c>
      <c r="B11" s="5" t="n">
        <v>3871634</v>
      </c>
      <c r="C11" s="6" t="n">
        <v>2468423</v>
      </c>
      <c r="D11" s="6" t="n">
        <v>1341914</v>
      </c>
    </row>
    <row r="12">
      <c r="A12" s="4" t="inlineStr">
        <is>
          <t>Non-PEO NEO Average Compensation Actually Paid Amount</t>
        </is>
      </c>
      <c r="B12" s="5" t="n">
        <v>304063</v>
      </c>
      <c r="C12" s="6" t="n">
        <v>6271044</v>
      </c>
      <c r="D12" s="6" t="n">
        <v>4293655</v>
      </c>
    </row>
    <row r="13">
      <c r="A13" s="4" t="inlineStr">
        <is>
          <t>Adjustment to Non-PEO NEO Compensation Footnote [Text Block]</t>
        </is>
      </c>
      <c r="B13" s="4" t="inlineStr">
        <is>
          <t xml:space="preserve">Average Non-PEO NEOs "CAP" Calculation Detail Year Compensation Element 2020 2021 2022 SCT Reported Total Compensation $ 1,341,914 $ 2,468,423 $ 3,871,634 Aggregate SCT Reported Equity Compensation (-) $ (863,352) $ (1,370,444) $ (3,000,001) Year-End Fair Value of Awards Granted During the FY &amp; Outstanding (+) $ 1,517,023 $ 1,401,580 $ 1,490,924 Year-Over-Year Change in Fair Value of Awards Granted During Prior Years &amp; Outstanding (+/-) $ 614,080 $ 3,433,306 $ (2,071,284) Vesting Date Fair Value of Awards Granted &amp; Vested During the Covered FY (+) $ — $ 334,702 $ — Year-Over-Year Change in Fair Value of Awards Granted During Prior Years &amp; Vesting During Covered FY (+/-) $ 1,683,990 $ 3,477 $ 12,790 Prior FYE Value of Awards Determined to Fail to Meet Vesting Conditions During Covered FY (-) $ — $ — $ — "Compensation Actually Paid" Determination $ 4,293,655 $ 6,271,044 $ 304,063 </t>
        </is>
      </c>
      <c r="C13" s="4" t="inlineStr">
        <is>
          <t xml:space="preserve"> </t>
        </is>
      </c>
      <c r="D13" s="4" t="inlineStr">
        <is>
          <t xml:space="preserve"> </t>
        </is>
      </c>
    </row>
    <row r="14">
      <c r="A14" s="4" t="inlineStr">
        <is>
          <t>Compensation Actually Paid vs. Total Shareholder Return [Text Block]</t>
        </is>
      </c>
      <c r="B14" s="4" t="inlineStr">
        <is>
          <t xml:space="preserve">The following section provides a description of the relationships between R1’s total shareholder return relative to peer comparator indices, as well as compensation actually paid relative to R1’s total shareholder return, net income (loss), and adjusted EBITDA over the last three completed fiscal years. Note, the human capital committee assesses target compensation and potentially realizable compensation in addition to compensation actually paid to maintain a holistic understanding of executive total compensation packages. </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Adjusted EBITDA End-to-End RCM Agreement Growth Modular Sales Revenue</t>
        </is>
      </c>
      <c r="C17" s="4" t="inlineStr">
        <is>
          <t xml:space="preserve"> </t>
        </is>
      </c>
      <c r="D17" s="4" t="inlineStr">
        <is>
          <t xml:space="preserve"> </t>
        </is>
      </c>
    </row>
    <row r="18">
      <c r="A18" s="4" t="inlineStr">
        <is>
          <t>Total Shareholder Return Amount</t>
        </is>
      </c>
      <c r="B18" s="5" t="n">
        <v>84</v>
      </c>
      <c r="C18" s="6" t="n">
        <v>196</v>
      </c>
      <c r="D18" s="6" t="n">
        <v>185</v>
      </c>
    </row>
    <row r="19">
      <c r="A19" s="4" t="inlineStr">
        <is>
          <t>Peer Group Total Shareholder Return Amount</t>
        </is>
      </c>
      <c r="B19" s="6" t="n">
        <v>109</v>
      </c>
      <c r="C19" s="6" t="n">
        <v>123</v>
      </c>
      <c r="D19" s="6" t="n">
        <v>104</v>
      </c>
    </row>
    <row r="20">
      <c r="A20" s="4" t="inlineStr">
        <is>
          <t>Net Income (Loss)</t>
        </is>
      </c>
      <c r="B20" s="5" t="n">
        <v>-57600000</v>
      </c>
      <c r="C20" s="5" t="n">
        <v>97200000</v>
      </c>
      <c r="D20" s="5" t="n">
        <v>117100000</v>
      </c>
    </row>
    <row r="21">
      <c r="A21" s="4" t="inlineStr">
        <is>
          <t>Company Selected Measure Amount</t>
        </is>
      </c>
      <c r="B21" s="6" t="n">
        <v>425500000</v>
      </c>
      <c r="C21" s="6" t="n">
        <v>343600000</v>
      </c>
      <c r="D21" s="6" t="n">
        <v>240000000</v>
      </c>
    </row>
    <row r="22">
      <c r="A22" s="4" t="inlineStr">
        <is>
          <t>PEO Name</t>
        </is>
      </c>
      <c r="B22" s="4" t="inlineStr">
        <is>
          <t>Joseph Flanagan</t>
        </is>
      </c>
      <c r="C22" s="4" t="inlineStr">
        <is>
          <t xml:space="preserve"> </t>
        </is>
      </c>
      <c r="D22" s="4" t="inlineStr">
        <is>
          <t xml:space="preserve"> </t>
        </is>
      </c>
    </row>
    <row r="23">
      <c r="A23" s="4" t="inlineStr">
        <is>
          <t>Additional 402(v) Disclosure [Text Block]</t>
        </is>
      </c>
      <c r="B23" s="4" t="inlineStr">
        <is>
          <t>Equity compensation fair value for equity awards (excluding Mr. Rivas’ profit units) calculated based on assumptions determined in accordance with FASB ASC Topic 718.Cumulative total shareholder return calculated based on an assumed $100 investment as of 12/31/2019 and the reinvestment of any issued dividend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For reconciliation of adjusted EBITDA, a non-GAAP measure, performance in accordance with GAAP to non-GAAP financial results to GAAP net income (loss), please see “Part II, Item 7, Management's Discussion and Analysis of Financial Condition and Results of Operations” in the Company’s Annual Report on Form 10-K for the year ended December 31, 2022 filed with the SEC on February 16, 2023.</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nd-to-End RCM Agreement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Modular Sales Revenue</t>
        </is>
      </c>
      <c r="C33" s="4" t="inlineStr">
        <is>
          <t xml:space="preserve"> </t>
        </is>
      </c>
      <c r="D33" s="4" t="inlineStr">
        <is>
          <t xml:space="preserve"> </t>
        </is>
      </c>
    </row>
    <row r="34">
      <c r="A34" s="4" t="inlineStr">
        <is>
          <t>PEO [Member] | Aggregate SCT Reported Equity Compensatio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000016</v>
      </c>
      <c r="C36" s="5" t="n">
        <v>-13166182</v>
      </c>
      <c r="D36" s="5" t="n">
        <v>-3741493</v>
      </c>
    </row>
    <row r="37">
      <c r="A37" s="4" t="inlineStr">
        <is>
          <t>PEO [Member] | Year-End Fair Value of Awards Granted During the FY &amp; Outstanding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008482</v>
      </c>
      <c r="C39" s="6" t="n">
        <v>17472860</v>
      </c>
      <c r="D39" s="6" t="n">
        <v>6574298</v>
      </c>
    </row>
    <row r="40">
      <c r="A40" s="4" t="inlineStr">
        <is>
          <t>PEO [Member] | Year-Over-Year Change in Fair Value of Awards Granted During Prior Years &amp; Outstanding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6648053</v>
      </c>
      <c r="C42" s="6" t="n">
        <v>10348549</v>
      </c>
      <c r="D42" s="6" t="n">
        <v>4232168</v>
      </c>
    </row>
    <row r="43">
      <c r="A43" s="4" t="inlineStr">
        <is>
          <t>PEO [Member] | Vesting Date Fair Value of Awards Granted &amp; Vested During the Covered FY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1156374</v>
      </c>
      <c r="D45" s="6" t="n">
        <v>0</v>
      </c>
    </row>
    <row r="46">
      <c r="A46" s="4" t="inlineStr">
        <is>
          <t>PEO [Member] | Year-Over-Year Change in Fair Value of Awards Granted During Prior Years &amp; Vesting During Covered FY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49308</v>
      </c>
      <c r="C48" s="6" t="n">
        <v>196173</v>
      </c>
      <c r="D48" s="6" t="n">
        <v>25664336</v>
      </c>
    </row>
    <row r="49">
      <c r="A49" s="4" t="inlineStr">
        <is>
          <t>PEO [Member] | Prior FYE Value of Awards Determined to Fail to Meet Vesting Conditions During Covered FY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Aggregate SCT Reported Equity Compensation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000001</v>
      </c>
      <c r="C54" s="6" t="n">
        <v>-1370444</v>
      </c>
      <c r="D54" s="6" t="n">
        <v>-863352</v>
      </c>
    </row>
    <row r="55">
      <c r="A55" s="4" t="inlineStr">
        <is>
          <t>Non-PEO NEO [Member] | Year-End Fair Value of Awards Granted During the FY &amp; Outstanding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490924</v>
      </c>
      <c r="C57" s="6" t="n">
        <v>1401580</v>
      </c>
      <c r="D57" s="6" t="n">
        <v>1517023</v>
      </c>
    </row>
    <row r="58">
      <c r="A58" s="4" t="inlineStr">
        <is>
          <t>Non-PEO NEO [Member] | Year-Over-Year Change in Fair Value of Awards Granted During Prior Years &amp; Outstanding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071284</v>
      </c>
      <c r="C60" s="6" t="n">
        <v>3433306</v>
      </c>
      <c r="D60" s="6" t="n">
        <v>614080</v>
      </c>
    </row>
    <row r="61">
      <c r="A61" s="4" t="inlineStr">
        <is>
          <t>Non-PEO NEO [Member] | Vesting Date Fair Value of Awards Granted &amp; Vested During the Covered FY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334702</v>
      </c>
      <c r="D63" s="6" t="n">
        <v>0</v>
      </c>
    </row>
    <row r="64">
      <c r="A64" s="4" t="inlineStr">
        <is>
          <t>Non-PEO NEO [Member] | Year-Over-Year Change in Fair Value of Awards Granted During Prior Years &amp; Vesting During Covered FY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2790</v>
      </c>
      <c r="C66" s="6" t="n">
        <v>3477</v>
      </c>
      <c r="D66" s="6" t="n">
        <v>1683990</v>
      </c>
    </row>
    <row r="67">
      <c r="A67" s="4" t="inlineStr">
        <is>
          <t>Non-PEO NEO [Member] | Prior FYE Value of Awards Determined to Fail to Meet Vesting Conditions During Covered FY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0</v>
      </c>
      <c r="C69" s="5" t="n">
        <v>0</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0:56Z</dcterms:created>
  <dcterms:modified xmlns:dcterms="http://purl.org/dc/terms/" xmlns:xsi="http://www.w3.org/2001/XMLSchema-instance" xsi:type="dcterms:W3CDTF">2023-04-04T20:10:56Z</dcterms:modified>
</cp:coreProperties>
</file>